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row r="10">
      <c r="A10" s="4" t="inlineStr">
        <is>
          <t>Columbia Integrated Large Cap Value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Integrated Large Cap Value Fund</t>
        </is>
      </c>
    </row>
    <row r="13">
      <c r="A13" s="4" t="inlineStr">
        <is>
          <t>Class Name</t>
        </is>
      </c>
      <c r="B13" s="4" t="inlineStr">
        <is>
          <t>Class A</t>
        </is>
      </c>
    </row>
    <row r="14">
      <c r="A14" s="4" t="inlineStr">
        <is>
          <t>Trading Symbol</t>
        </is>
      </c>
      <c r="B14" s="4" t="inlineStr">
        <is>
          <t>ILVBX</t>
        </is>
      </c>
    </row>
    <row r="15">
      <c r="A15" s="4" t="inlineStr">
        <is>
          <t>Annual or Semi-Annual Statement [Text Block]</t>
        </is>
      </c>
      <c r="B15" s="4" t="inlineStr">
        <is>
          <t>This annual shareholder report contains important information about Columbia Integrated Large Cap Valu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86 0.79 %</t>
        </is>
      </c>
    </row>
    <row r="21">
      <c r="A21" s="4" t="inlineStr">
        <is>
          <t>Expenses Paid, Amount</t>
        </is>
      </c>
      <c r="B21" s="5" t="n">
        <v>86</v>
      </c>
    </row>
    <row r="22">
      <c r="A22" s="4" t="inlineStr">
        <is>
          <t>Expense Ratio, Percent</t>
        </is>
      </c>
      <c r="B22" s="6" t="n">
        <v>0.007900000000000001</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c r="B25" s="4" t="inlineStr">
        <is>
          <t xml:space="preserve"> </t>
        </is>
      </c>
    </row>
    <row r="26">
      <c r="A26" s="4" t="inlineStr">
        <is>
          <t>Average Annual Return [Table Text Block]</t>
        </is>
      </c>
      <c r="B26" s="4" t="inlineStr">
        <is>
          <t xml:space="preserve"> Average Annual Total Returns (%) 1 year 5 years 10 years Class A (excluding sales charges) (a),(b) 19.17 11.55 8.28 Class A (including sales charges) (a),(b) 12.34 10.23 7.64 Russell® 1000 Value Index 21.15 11.16 8.85 Russell® 1000 Index 26.60 15.55 12.66 (a) Effective August 1, 2024, the Fund compares its performance to the Russell ® (b) 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t>
        </is>
      </c>
    </row>
    <row r="29">
      <c r="A29" s="4" t="inlineStr">
        <is>
          <t>Prior Market Index Comparison [Text Block]</t>
        </is>
      </c>
      <c r="B29" s="4" t="inlineStr">
        <is>
          <t>The Fund’s performance is also compared to its prior benchmark, which more closely represents the market sectors and/or asset classes in which the Fund primarily invests.</t>
        </is>
      </c>
    </row>
    <row r="30">
      <c r="A30" s="4" t="inlineStr">
        <is>
          <t>Previous Investment Adviser [Text Block]</t>
        </is>
      </c>
      <c r="B30" s="4" t="inlineStr">
        <is>
          <t>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t>
        </is>
      </c>
    </row>
    <row r="31">
      <c r="A31" s="4" t="inlineStr">
        <is>
          <t>Updated Performance Information Location [Text Block]</t>
        </is>
      </c>
      <c r="B31" s="4" t="inlineStr">
        <is>
          <t>Visit columbiathreadneedleus.com/investment-products/mutual-funds</t>
        </is>
      </c>
    </row>
    <row r="32">
      <c r="A32" s="4" t="inlineStr">
        <is>
          <t>Net Assets</t>
        </is>
      </c>
      <c r="B32" s="5" t="n">
        <v>156522892</v>
      </c>
    </row>
    <row r="33">
      <c r="A33" s="4" t="inlineStr">
        <is>
          <t>Holdings Count | Holding</t>
        </is>
      </c>
      <c r="B33" s="7" t="n">
        <v>78</v>
      </c>
    </row>
    <row r="34">
      <c r="A34" s="4" t="inlineStr">
        <is>
          <t>Advisory Fees Paid, Amount</t>
        </is>
      </c>
      <c r="B34" s="5" t="n">
        <v>1314482</v>
      </c>
    </row>
    <row r="35">
      <c r="A35" s="4" t="inlineStr">
        <is>
          <t>Investment Company, Portfolio Turnover</t>
        </is>
      </c>
      <c r="B35" s="8" t="n">
        <v>0.38</v>
      </c>
    </row>
    <row r="36">
      <c r="A36" s="4" t="inlineStr">
        <is>
          <t>Additional Fund Statistics [Text Block]</t>
        </is>
      </c>
      <c r="B36" s="4" t="inlineStr">
        <is>
          <t>Key Fund Statistics Fund net assets $ Total number of portfolio holdings 78 Management services fees $ Portfolio turnover for the reporting period 38%</t>
        </is>
      </c>
    </row>
    <row r="37">
      <c r="A37" s="4" t="inlineStr">
        <is>
          <t>Holdings [Text Block]</t>
        </is>
      </c>
      <c r="B37" s="4" t="inlineStr">
        <is>
          <t xml:space="preserve"> 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Walmart, Inc. 3.1 % Chubb Ltd. 2.4 % Citigroup, Inc. 2.3 % Elevance Health, Inc. 2.3 % American Express Co. 2.3 % Edison International 2.1 % EOG Resources, Inc. 2.1 % Cummins, Inc. 2.0 % UnitedHealth Group, Inc. 2.0 % Asset Categories Equity Sector Allocation</t>
        </is>
      </c>
    </row>
    <row r="38">
      <c r="A38" s="4" t="inlineStr">
        <is>
          <t>Largest Holdings [Text Block]</t>
        </is>
      </c>
      <c r="B38" s="4" t="inlineStr">
        <is>
          <t>Top Holdings Exxon Mobil Corp. 3.2 % Walmart, Inc. 3.1 % Chubb Ltd. 2.4 % Citigroup, Inc. 2.3 % Elevance Health, Inc. 2.3 % American Express Co. 2.3 % Edison International 2.1 % EOG Resources, Inc. 2.1 % Cummins, Inc. 2.0 % UnitedHealth Group, Inc. 2.0 %</t>
        </is>
      </c>
    </row>
    <row r="39">
      <c r="A39" s="4" t="inlineStr">
        <is>
          <t>Updated Prospectus Web Address</t>
        </is>
      </c>
      <c r="B39" s="4" t="inlineStr">
        <is>
          <t>columbiathreadneedleus.com/investment-products/mutual-funds</t>
        </is>
      </c>
    </row>
    <row r="40">
      <c r="A40" s="4" t="inlineStr">
        <is>
          <t>Accountant Change Statement [Text Block]</t>
        </is>
      </c>
      <c r="B40" s="4" t="inlineStr">
        <is>
          <t>Changes in and Disagreements with Accountants In November 2022</t>
        </is>
      </c>
    </row>
    <row r="41">
      <c r="A41" s="4" t="inlineStr">
        <is>
          <t>Accountant Change Date</t>
        </is>
      </c>
      <c r="B41" s="4" t="inlineStr">
        <is>
          <t>Nov. 30,  2022</t>
        </is>
      </c>
    </row>
    <row r="42">
      <c r="A42" s="4" t="inlineStr">
        <is>
          <t>Columbia Integrated Large Cap Value Fund Advisor Class</t>
        </is>
      </c>
      <c r="B42" s="4" t="inlineStr">
        <is>
          <t xml:space="preserve"> </t>
        </is>
      </c>
    </row>
    <row r="43">
      <c r="A43" s="3" t="inlineStr">
        <is>
          <t>Shareholder Report [Line Items]</t>
        </is>
      </c>
      <c r="B43" s="4" t="inlineStr">
        <is>
          <t xml:space="preserve"> </t>
        </is>
      </c>
    </row>
    <row r="44">
      <c r="A44" s="4" t="inlineStr">
        <is>
          <t>Fund Name</t>
        </is>
      </c>
      <c r="B44" s="4" t="inlineStr">
        <is>
          <t>Columbia Integrated Large Cap Value Fund</t>
        </is>
      </c>
    </row>
    <row r="45">
      <c r="A45" s="4" t="inlineStr">
        <is>
          <t>Class Name</t>
        </is>
      </c>
      <c r="B45" s="4" t="inlineStr">
        <is>
          <t>Advisor Class</t>
        </is>
      </c>
    </row>
    <row r="46">
      <c r="A46" s="4" t="inlineStr">
        <is>
          <t>Trading Symbol</t>
        </is>
      </c>
      <c r="B46" s="4" t="inlineStr">
        <is>
          <t>ILVEX</t>
        </is>
      </c>
    </row>
    <row r="47">
      <c r="A47" s="4" t="inlineStr">
        <is>
          <t>Annual or Semi-Annual Statement [Text Block]</t>
        </is>
      </c>
      <c r="B47" s="4" t="inlineStr">
        <is>
          <t>This annual shareholder report contains important information about Columbia Integrated Large Cap Value Fund (the Fund) for the period of September 1, 2023 to August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columbiathreadneedleus.com/resources/literature 1-800-345-6611.</t>
        </is>
      </c>
    </row>
    <row r="50">
      <c r="A50" s="4" t="inlineStr">
        <is>
          <t>Additional Information Phone Number</t>
        </is>
      </c>
      <c r="B50" s="4" t="inlineStr">
        <is>
          <t>1-800-345-6611</t>
        </is>
      </c>
    </row>
    <row r="51">
      <c r="A51" s="4" t="inlineStr">
        <is>
          <t>Additional Information Website</t>
        </is>
      </c>
      <c r="B51" s="4" t="inlineStr">
        <is>
          <t>columbiathreadneedleus.com/resources/literature</t>
        </is>
      </c>
    </row>
    <row r="52">
      <c r="A52" s="4" t="inlineStr">
        <is>
          <t>Expenses [Text Block]</t>
        </is>
      </c>
      <c r="B52" s="4" t="inlineStr">
        <is>
          <t xml:space="preserve"> What were the Fund costs for the reporting period? (Based on a hypothetical $10,000 investment) Class Cost of a $10,000 investment Cost paid as a percentage of a $10,000 investment Advisor Class $ 0.54 %</t>
        </is>
      </c>
    </row>
    <row r="53">
      <c r="A53" s="4" t="inlineStr">
        <is>
          <t>Expenses Paid, Amount</t>
        </is>
      </c>
      <c r="B53" s="5" t="n">
        <v>59</v>
      </c>
    </row>
    <row r="54">
      <c r="A54" s="4" t="inlineStr">
        <is>
          <t>Expense Ratio, Percent</t>
        </is>
      </c>
      <c r="B54" s="6" t="n">
        <v>0.0054</v>
      </c>
    </row>
    <row r="55">
      <c r="A55" s="4" t="inlineStr">
        <is>
          <t>Factors Affecting Performance [Text Block]</t>
        </is>
      </c>
      <c r="B55"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6">
      <c r="A56" s="4" t="inlineStr">
        <is>
          <t>Performance Past Does Not Indicate Future [Text]</t>
        </is>
      </c>
      <c r="B56" s="4" t="inlineStr">
        <is>
          <t>Past performance does not guarantee future performance .</t>
        </is>
      </c>
    </row>
    <row r="57">
      <c r="A57" s="4" t="inlineStr">
        <is>
          <t>Line Graph [Table Text Block]</t>
        </is>
      </c>
      <c r="B57" s="4" t="inlineStr">
        <is>
          <t xml:space="preserve"> </t>
        </is>
      </c>
    </row>
    <row r="58">
      <c r="A58" s="4" t="inlineStr">
        <is>
          <t>Average Annual Return [Table Text Block]</t>
        </is>
      </c>
      <c r="B58" s="4" t="inlineStr">
        <is>
          <t xml:space="preserve"> Average Annual Total Returns (%) 1 year 5 years 10 years Advisor Class (a),(b) 19.37 11.82 8.55 Russell® 1000 Value Index 21.15 11.16 8.85 Russell® 1000 Index 26.60 15.55 12.66 (a) Effective August 1, 2024, the Fund compares its performance to the Russell ® (b) 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t>
        </is>
      </c>
    </row>
    <row r="59">
      <c r="A59" s="4" t="inlineStr">
        <is>
          <t>No Deduction of Taxes [Text Block]</t>
        </is>
      </c>
      <c r="B59" s="4" t="inlineStr">
        <is>
          <t>Performance does not reflect the deduction of taxes that a shareholder may pay on fund distributions or on the redemptions of fund shares.</t>
        </is>
      </c>
    </row>
    <row r="60">
      <c r="A60" s="4" t="inlineStr">
        <is>
          <t>Performance Table Market Index Changed [Text Block]</t>
        </is>
      </c>
      <c r="B60" s="4" t="inlineStr">
        <is>
          <t>Effective August 1, 2024, the Fund compares its performance to the Russell ®</t>
        </is>
      </c>
    </row>
    <row r="61">
      <c r="A61" s="4" t="inlineStr">
        <is>
          <t>Prior Market Index Comparison [Text Block]</t>
        </is>
      </c>
      <c r="B61" s="4" t="inlineStr">
        <is>
          <t>The Fund’s performance is also compared to its prior benchmark, which more closely represents the market sectors and/or asset classes in which the Fund primarily invests.</t>
        </is>
      </c>
    </row>
    <row r="62">
      <c r="A62" s="4" t="inlineStr">
        <is>
          <t>Previous Investment Adviser [Text Block]</t>
        </is>
      </c>
      <c r="B62" s="4" t="inlineStr">
        <is>
          <t>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t>
        </is>
      </c>
    </row>
    <row r="63">
      <c r="A63" s="4" t="inlineStr">
        <is>
          <t>Updated Performance Information Location [Text Block]</t>
        </is>
      </c>
      <c r="B63" s="4" t="inlineStr">
        <is>
          <t>Visit columbiathreadneedleus.com/investment-products/mutual-funds</t>
        </is>
      </c>
    </row>
    <row r="64">
      <c r="A64" s="4" t="inlineStr">
        <is>
          <t>Net Assets</t>
        </is>
      </c>
      <c r="B64" s="5" t="n">
        <v>156522892</v>
      </c>
    </row>
    <row r="65">
      <c r="A65" s="4" t="inlineStr">
        <is>
          <t>Holdings Count | Holding</t>
        </is>
      </c>
      <c r="B65" s="7" t="n">
        <v>78</v>
      </c>
    </row>
    <row r="66">
      <c r="A66" s="4" t="inlineStr">
        <is>
          <t>Advisory Fees Paid, Amount</t>
        </is>
      </c>
      <c r="B66" s="5" t="n">
        <v>1314482</v>
      </c>
    </row>
    <row r="67">
      <c r="A67" s="4" t="inlineStr">
        <is>
          <t>Investment Company, Portfolio Turnover</t>
        </is>
      </c>
      <c r="B67" s="8" t="n">
        <v>0.38</v>
      </c>
    </row>
    <row r="68">
      <c r="A68" s="4" t="inlineStr">
        <is>
          <t>Additional Fund Statistics [Text Block]</t>
        </is>
      </c>
      <c r="B68" s="4" t="inlineStr">
        <is>
          <t>Key Fund Statistics Fund net assets $ Total number of portfolio holdings 78 Management services fees $ 1,314,482 Portfolio turnover for the reporting period 38%</t>
        </is>
      </c>
    </row>
    <row r="69">
      <c r="A69" s="4" t="inlineStr">
        <is>
          <t>Holdings [Text Block]</t>
        </is>
      </c>
      <c r="B69" s="4" t="inlineStr">
        <is>
          <t xml:space="preserve"> 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Walmart, Inc. 3.1 % Chubb Ltd. 2.4 % Citigroup, Inc. 2.3 % Elevance Health, Inc. 2.3 % American Express Co. 2.3 % Edison International 2.1 % EOG Resources, Inc. 2.1 % Cummins, Inc. 2.0 % UnitedHealth Group, Inc. 2.0 % Asset Categories Equity Sector Allocation</t>
        </is>
      </c>
    </row>
    <row r="70">
      <c r="A70" s="4" t="inlineStr">
        <is>
          <t>Largest Holdings [Text Block]</t>
        </is>
      </c>
      <c r="B70" s="4" t="inlineStr">
        <is>
          <t>Top Holdings Exxon Mobil Corp. 3.2 % Walmart, Inc. 3.1 % Chubb Ltd. 2.4 % Citigroup, Inc. 2.3 % Elevance Health, Inc. 2.3 % American Express Co. 2.3 % Edison International 2.1 % EOG Resources, Inc. 2.1 % Cummins, Inc. 2.0 % UnitedHealth Group, Inc. 2.0 %</t>
        </is>
      </c>
    </row>
    <row r="71">
      <c r="A71" s="4" t="inlineStr">
        <is>
          <t>Updated Prospectus Web Address</t>
        </is>
      </c>
      <c r="B71" s="4" t="inlineStr">
        <is>
          <t>columbiathreadneedleus.com/investment-products/mutual-funds</t>
        </is>
      </c>
    </row>
    <row r="72">
      <c r="A72" s="4" t="inlineStr">
        <is>
          <t>Accountant Change Statement [Text Block]</t>
        </is>
      </c>
      <c r="B72" s="4" t="inlineStr">
        <is>
          <t>Changes in and Disagreements with Accountants In November 2022</t>
        </is>
      </c>
    </row>
    <row r="73">
      <c r="A73" s="4" t="inlineStr">
        <is>
          <t>Accountant Change Date</t>
        </is>
      </c>
      <c r="B73" s="4" t="inlineStr">
        <is>
          <t>Nov. 30,  2022</t>
        </is>
      </c>
    </row>
    <row r="74">
      <c r="A74" s="4" t="inlineStr">
        <is>
          <t>Columbia Integrated Large Cap Value Fund Institutional Class</t>
        </is>
      </c>
      <c r="B74" s="4" t="inlineStr">
        <is>
          <t xml:space="preserve"> </t>
        </is>
      </c>
    </row>
    <row r="75">
      <c r="A75" s="3" t="inlineStr">
        <is>
          <t>Shareholder Report [Line Items]</t>
        </is>
      </c>
      <c r="B75" s="4" t="inlineStr">
        <is>
          <t xml:space="preserve"> </t>
        </is>
      </c>
    </row>
    <row r="76">
      <c r="A76" s="4" t="inlineStr">
        <is>
          <t>Fund Name</t>
        </is>
      </c>
      <c r="B76" s="4" t="inlineStr">
        <is>
          <t>Columbia Integrated Large Cap Value Fund</t>
        </is>
      </c>
    </row>
    <row r="77">
      <c r="A77" s="4" t="inlineStr">
        <is>
          <t>Class Name</t>
        </is>
      </c>
      <c r="B77" s="4" t="inlineStr">
        <is>
          <t>Institutional Class</t>
        </is>
      </c>
    </row>
    <row r="78">
      <c r="A78" s="4" t="inlineStr">
        <is>
          <t>Trading Symbol</t>
        </is>
      </c>
      <c r="B78" s="4" t="inlineStr">
        <is>
          <t>ILVFX</t>
        </is>
      </c>
    </row>
    <row r="79">
      <c r="A79" s="4" t="inlineStr">
        <is>
          <t>Annual or Semi-Annual Statement [Text Block]</t>
        </is>
      </c>
      <c r="B79" s="4" t="inlineStr">
        <is>
          <t>This annual shareholder report contains important information about Columbia Integrated Large Cap Value Fund (the Fund) for the period of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columbiathreadneedleus.com/resources/literature 1-800-345-6611.</t>
        </is>
      </c>
    </row>
    <row r="82">
      <c r="A82" s="4" t="inlineStr">
        <is>
          <t>Additional Information Phone Number</t>
        </is>
      </c>
      <c r="B82" s="4" t="inlineStr">
        <is>
          <t>1-800-345-6611</t>
        </is>
      </c>
    </row>
    <row r="83">
      <c r="A83" s="4" t="inlineStr">
        <is>
          <t>Additional Information Website</t>
        </is>
      </c>
      <c r="B83" s="4" t="inlineStr">
        <is>
          <t>columbiathreadneedleus.com/resources/literature</t>
        </is>
      </c>
    </row>
    <row r="84">
      <c r="A84" s="4" t="inlineStr">
        <is>
          <t>Expenses [Text Block]</t>
        </is>
      </c>
      <c r="B84" s="4" t="inlineStr">
        <is>
          <t xml:space="preserve"> What were the Fund costs for the reporting period? (Based on a hypothetical $10,000 investment) Class Cost of a $10,000 investment Cost paid as a percentage of a $10,000 investment Institutional Class $ 0.54 %</t>
        </is>
      </c>
    </row>
    <row r="85">
      <c r="A85" s="4" t="inlineStr">
        <is>
          <t>Expenses Paid, Amount</t>
        </is>
      </c>
      <c r="B85" s="5" t="n">
        <v>59</v>
      </c>
    </row>
    <row r="86">
      <c r="A86" s="4" t="inlineStr">
        <is>
          <t>Expense Ratio, Percent</t>
        </is>
      </c>
      <c r="B86" s="6" t="n">
        <v>0.0054</v>
      </c>
    </row>
    <row r="87">
      <c r="A87" s="4" t="inlineStr">
        <is>
          <t>Factors Affecting Performance [Text Block]</t>
        </is>
      </c>
      <c r="B8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8">
      <c r="A88" s="4" t="inlineStr">
        <is>
          <t>Performance Past Does Not Indicate Future [Text]</t>
        </is>
      </c>
      <c r="B88" s="4" t="inlineStr">
        <is>
          <t>Past performance does not guarantee future performance .</t>
        </is>
      </c>
    </row>
    <row r="89">
      <c r="A89" s="4" t="inlineStr">
        <is>
          <t>Line Graph [Table Text Block]</t>
        </is>
      </c>
      <c r="B89" s="4" t="inlineStr">
        <is>
          <t xml:space="preserve"> </t>
        </is>
      </c>
    </row>
    <row r="90">
      <c r="A90" s="4" t="inlineStr">
        <is>
          <t>Average Annual Return [Table Text Block]</t>
        </is>
      </c>
      <c r="B90" s="4" t="inlineStr">
        <is>
          <t xml:space="preserve"> Average Annual Total Returns (%) 1 year 5 years 10 years Institutional Class (a),(b),(c) 19.40 11.83 8.55 Russell® 1000 Value Index 21.15 11.16 8.85 Russell® 1000 Index 26.60 15.55 12.66 (a) The returns shown for periods prior to January 26, 2022 (including returns for the Life of the Fund, if shown, which are since Fund inception) include the returns of Advisor Class. columbiathreadneedleus.com/investor/investment-products/mutual-funds/appended-performance (b) Effective August 1, 2024, the Fund compares its performance to the Russell ® (c) The Fund’s performance prior to January 21, 2022 reflects returns achieved by BMO Large-Cap Value Fund (the Predecessor Fund), a series of BMO Funds, Inc. The Predecessor Fund was managed by BMO Asset Management Corp. (BMO AM) and had the same investment </t>
        </is>
      </c>
    </row>
    <row r="91">
      <c r="A91" s="4" t="inlineStr">
        <is>
          <t>No Deduction of Taxes [Text Block]</t>
        </is>
      </c>
      <c r="B91" s="4" t="inlineStr">
        <is>
          <t>Performance does not reflect the deduction of taxes that a shareholder may pay on fund distributions or on the redemptions of fund shares.</t>
        </is>
      </c>
    </row>
    <row r="92">
      <c r="A92" s="4" t="inlineStr">
        <is>
          <t>Performance Table Market Index Changed [Text Block]</t>
        </is>
      </c>
      <c r="B92" s="4" t="inlineStr">
        <is>
          <t>Effective August 1, 2024, the Fund compares its performance to the Russell ®</t>
        </is>
      </c>
    </row>
    <row r="93">
      <c r="A93" s="4" t="inlineStr">
        <is>
          <t>Prior Market Index Comparison [Text Block]</t>
        </is>
      </c>
      <c r="B93" s="4" t="inlineStr">
        <is>
          <t>The Fund’s performance is also compared to its prior benchmark, which more closely represents the market sectors and/or asset classes in which the Fund primarily invests.</t>
        </is>
      </c>
    </row>
    <row r="94">
      <c r="A94" s="4" t="inlineStr">
        <is>
          <t>Previous Investment Adviser [Text Block]</t>
        </is>
      </c>
      <c r="B94" s="4" t="inlineStr">
        <is>
          <t xml:space="preserve">The Fund’s performance prior to January 21, 2022 reflects returns achieved by BMO Large-Cap Value Fund (the Predecessor Fund), a series of BMO Funds, Inc. The Predecessor Fund was managed by BMO Asset Management Corp. (BMO AM) and had the same investment </t>
        </is>
      </c>
    </row>
    <row r="95">
      <c r="A95" s="4" t="inlineStr">
        <is>
          <t>Updated Performance Information Location [Text Block]</t>
        </is>
      </c>
      <c r="B95" s="4" t="inlineStr">
        <is>
          <t>Visit columbiathreadneedleus.com/investment-products/mutual-funds</t>
        </is>
      </c>
    </row>
    <row r="96">
      <c r="A96" s="4" t="inlineStr">
        <is>
          <t>Net Assets</t>
        </is>
      </c>
      <c r="B96" s="5" t="n">
        <v>156522892</v>
      </c>
    </row>
    <row r="97">
      <c r="A97" s="4" t="inlineStr">
        <is>
          <t>Holdings Count | Holding</t>
        </is>
      </c>
      <c r="B97" s="7" t="n">
        <v>78</v>
      </c>
    </row>
    <row r="98">
      <c r="A98" s="4" t="inlineStr">
        <is>
          <t>Advisory Fees Paid, Amount</t>
        </is>
      </c>
      <c r="B98" s="5" t="n">
        <v>1314482</v>
      </c>
    </row>
    <row r="99">
      <c r="A99" s="4" t="inlineStr">
        <is>
          <t>Investment Company, Portfolio Turnover</t>
        </is>
      </c>
      <c r="B99" s="8" t="n">
        <v>0.38</v>
      </c>
    </row>
    <row r="100">
      <c r="A100" s="4" t="inlineStr">
        <is>
          <t>Additional Fund Statistics [Text Block]</t>
        </is>
      </c>
      <c r="B100" s="4" t="inlineStr">
        <is>
          <t>Key Fund Statistics Fund net assets $ Total number of portfolio holdings 78 Management services fees $ Portfolio turnover for the reporting period 38%</t>
        </is>
      </c>
    </row>
    <row r="101">
      <c r="A101" s="4" t="inlineStr">
        <is>
          <t>Holdings [Text Block]</t>
        </is>
      </c>
      <c r="B101" s="4" t="inlineStr">
        <is>
          <t xml:space="preserve"> 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Walmart, Inc. 3.1 % Chubb Ltd. 2.4 % Citigroup, Inc. 2.3 % Elevance Health, Inc. 2.3 % American Express Co. 2.3 % Edison International 2.1 % EOG Resources, Inc. 2.1 % Cummins, Inc. 2.0 % UnitedHealth Group, Inc. 2.0 % Asset Categories Equity Sector Allocation</t>
        </is>
      </c>
    </row>
    <row r="102">
      <c r="A102" s="4" t="inlineStr">
        <is>
          <t>Largest Holdings [Text Block]</t>
        </is>
      </c>
      <c r="B102" s="4" t="inlineStr">
        <is>
          <t>Top Holdings Exxon Mobil Corp. 3.2 % Walmart, Inc. 3.1 % Chubb Ltd. 2.4 % Citigroup, Inc. 2.3 % Elevance Health, Inc. 2.3 % American Express Co. 2.3 % Edison International 2.1 % EOG Resources, Inc. 2.1 % Cummins, Inc. 2.0 % UnitedHealth Group, Inc. 2.0 %</t>
        </is>
      </c>
    </row>
    <row r="103">
      <c r="A103" s="4" t="inlineStr">
        <is>
          <t>Updated Prospectus Web Address</t>
        </is>
      </c>
      <c r="B103" s="4" t="inlineStr">
        <is>
          <t>columbiathreadneedleus.com/investment-products/mutual-funds</t>
        </is>
      </c>
    </row>
    <row r="104">
      <c r="A104" s="4" t="inlineStr">
        <is>
          <t>Accountant Change Statement [Text Block]</t>
        </is>
      </c>
      <c r="B104" s="4" t="inlineStr">
        <is>
          <t>Changes in and Disagreements with Accountants In November 2022</t>
        </is>
      </c>
    </row>
    <row r="105">
      <c r="A105" s="4" t="inlineStr">
        <is>
          <t>Accountant Change Date</t>
        </is>
      </c>
      <c r="B105" s="4" t="inlineStr">
        <is>
          <t>Nov.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Integrated Large Cap Value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710</v>
      </c>
      <c r="C6" s="5" t="n">
        <v>19020</v>
      </c>
      <c r="D6" s="5" t="n">
        <v>17430</v>
      </c>
      <c r="E6" s="5" t="n">
        <v>18692</v>
      </c>
      <c r="F6" s="5" t="n">
        <v>13078</v>
      </c>
      <c r="G6" s="5" t="n">
        <v>12987</v>
      </c>
      <c r="H6" s="5" t="n">
        <v>13960</v>
      </c>
      <c r="I6" s="5" t="n">
        <v>12052</v>
      </c>
      <c r="J6" s="5" t="n">
        <v>10510</v>
      </c>
      <c r="K6" s="5" t="n">
        <v>9955</v>
      </c>
      <c r="L6" s="5" t="n">
        <v>10000</v>
      </c>
    </row>
    <row r="7">
      <c r="A7" s="4" t="inlineStr">
        <is>
          <t>Columbia Integrated Large Cap Value Fund 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706</v>
      </c>
      <c r="C10" s="7" t="n">
        <v>19022</v>
      </c>
      <c r="D10" s="7" t="n">
        <v>17436</v>
      </c>
      <c r="E10" s="7" t="n">
        <v>18692</v>
      </c>
      <c r="F10" s="7" t="n">
        <v>13078</v>
      </c>
      <c r="G10" s="7" t="n">
        <v>12987</v>
      </c>
      <c r="H10" s="7" t="n">
        <v>13960</v>
      </c>
      <c r="I10" s="7" t="n">
        <v>12052</v>
      </c>
      <c r="J10" s="7" t="n">
        <v>10510</v>
      </c>
      <c r="K10" s="7" t="n">
        <v>9955</v>
      </c>
      <c r="L10" s="7" t="n">
        <v>10000</v>
      </c>
    </row>
    <row r="11">
      <c r="A11" s="4" t="inlineStr">
        <is>
          <t>Columbia Integrated Large Cap Value Fund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A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882</v>
      </c>
      <c r="C14" s="7" t="n">
        <v>17523</v>
      </c>
      <c r="D14" s="7" t="n">
        <v>16101</v>
      </c>
      <c r="E14" s="7" t="n">
        <v>17309</v>
      </c>
      <c r="F14" s="7" t="n">
        <v>12144</v>
      </c>
      <c r="G14" s="7" t="n">
        <v>12092</v>
      </c>
      <c r="H14" s="7" t="n">
        <v>13023</v>
      </c>
      <c r="I14" s="7" t="n">
        <v>11268</v>
      </c>
      <c r="J14" s="7" t="n">
        <v>9856</v>
      </c>
      <c r="K14" s="7" t="n">
        <v>9359</v>
      </c>
      <c r="L14" s="7" t="n">
        <v>9425</v>
      </c>
    </row>
    <row r="15">
      <c r="A15" s="4" t="inlineStr">
        <is>
          <t>Russell 1000 Valu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Valu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360</v>
      </c>
      <c r="C18" s="7" t="n">
        <v>19282</v>
      </c>
      <c r="D18" s="7" t="n">
        <v>17756</v>
      </c>
      <c r="E18" s="7" t="n">
        <v>18935</v>
      </c>
      <c r="F18" s="7" t="n">
        <v>13877</v>
      </c>
      <c r="G18" s="7" t="n">
        <v>13762</v>
      </c>
      <c r="H18" s="7" t="n">
        <v>13677</v>
      </c>
      <c r="I18" s="7" t="n">
        <v>12161</v>
      </c>
      <c r="J18" s="7" t="n">
        <v>10899</v>
      </c>
      <c r="K18" s="7" t="n">
        <v>9652</v>
      </c>
      <c r="L18" s="7" t="n">
        <v>10000</v>
      </c>
    </row>
    <row r="19">
      <c r="A19" s="4" t="inlineStr">
        <is>
          <t>Russell 10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2952</v>
      </c>
      <c r="C22" s="5" t="n">
        <v>26029</v>
      </c>
      <c r="D22" s="5" t="n">
        <v>22555</v>
      </c>
      <c r="E22" s="5" t="n">
        <v>25914</v>
      </c>
      <c r="F22" s="5" t="n">
        <v>19595</v>
      </c>
      <c r="G22" s="5" t="n">
        <v>15996</v>
      </c>
      <c r="H22" s="5" t="n">
        <v>15607</v>
      </c>
      <c r="I22" s="5" t="n">
        <v>13025</v>
      </c>
      <c r="J22" s="5" t="n">
        <v>11214</v>
      </c>
      <c r="K22" s="5" t="n">
        <v>10040</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3" t="inlineStr">
        <is>
          <t>Average Annual Return [Line Items]</t>
        </is>
      </c>
      <c r="C3" s="4" t="inlineStr">
        <is>
          <t xml:space="preserve"> </t>
        </is>
      </c>
      <c r="D3" s="4" t="inlineStr">
        <is>
          <t xml:space="preserve"> </t>
        </is>
      </c>
      <c r="E3" s="4" t="inlineStr">
        <is>
          <t xml:space="preserve"> </t>
        </is>
      </c>
    </row>
    <row r="4">
      <c r="A4" s="4" t="inlineStr">
        <is>
          <t>Average Annual Return, Percent</t>
        </is>
      </c>
      <c r="C4" s="6" t="n">
        <v>0.266</v>
      </c>
      <c r="D4" s="4" t="inlineStr">
        <is>
          <t xml:space="preserve"> </t>
        </is>
      </c>
      <c r="E4" s="4" t="inlineStr">
        <is>
          <t xml:space="preserve"> </t>
        </is>
      </c>
    </row>
    <row r="5">
      <c r="A5" s="4" t="inlineStr">
        <is>
          <t>Columbia Integrated Large Cap Value Fund Institutional Class</t>
        </is>
      </c>
      <c r="C5" s="4" t="inlineStr">
        <is>
          <t xml:space="preserve"> </t>
        </is>
      </c>
      <c r="D5" s="4" t="inlineStr">
        <is>
          <t xml:space="preserve"> </t>
        </is>
      </c>
      <c r="E5" s="4" t="inlineStr">
        <is>
          <t xml:space="preserve"> </t>
        </is>
      </c>
    </row>
    <row r="6">
      <c r="A6" s="3" t="inlineStr">
        <is>
          <t>Average Annual Return [Line Items]</t>
        </is>
      </c>
      <c r="C6" s="4" t="inlineStr">
        <is>
          <t xml:space="preserve"> </t>
        </is>
      </c>
      <c r="D6" s="4" t="inlineStr">
        <is>
          <t xml:space="preserve"> </t>
        </is>
      </c>
      <c r="E6" s="4" t="inlineStr">
        <is>
          <t xml:space="preserve"> </t>
        </is>
      </c>
    </row>
    <row r="7">
      <c r="A7" s="4" t="inlineStr">
        <is>
          <t>Line Graph and Table Measure Name</t>
        </is>
      </c>
      <c r="C7" s="4" t="inlineStr">
        <is>
          <t>Institutional Class</t>
        </is>
      </c>
      <c r="D7" s="4" t="inlineStr">
        <is>
          <t xml:space="preserve"> </t>
        </is>
      </c>
      <c r="E7" s="4" t="inlineStr">
        <is>
          <t xml:space="preserve"> </t>
        </is>
      </c>
    </row>
    <row r="8">
      <c r="A8" s="4" t="inlineStr">
        <is>
          <t>Average Annual Return, Percent</t>
        </is>
      </c>
      <c r="B8" s="4" t="inlineStr">
        <is>
          <t>[1],[2],[3]</t>
        </is>
      </c>
      <c r="C8" s="6" t="n">
        <v>0.194</v>
      </c>
      <c r="D8" s="6" t="n">
        <v>0.1183</v>
      </c>
      <c r="E8" s="6" t="n">
        <v>0.08550000000000001</v>
      </c>
    </row>
    <row r="9">
      <c r="A9" s="4" t="inlineStr">
        <is>
          <t>Columbia Integrated Large Cap Value Fund Advisor Class</t>
        </is>
      </c>
      <c r="C9" s="4" t="inlineStr">
        <is>
          <t xml:space="preserve"> </t>
        </is>
      </c>
      <c r="D9" s="4" t="inlineStr">
        <is>
          <t xml:space="preserve"> </t>
        </is>
      </c>
      <c r="E9" s="4" t="inlineStr">
        <is>
          <t xml:space="preserve"> </t>
        </is>
      </c>
    </row>
    <row r="10">
      <c r="A10" s="3" t="inlineStr">
        <is>
          <t>Average Annual Return [Line Items]</t>
        </is>
      </c>
      <c r="C10" s="4" t="inlineStr">
        <is>
          <t xml:space="preserve"> </t>
        </is>
      </c>
      <c r="D10" s="4" t="inlineStr">
        <is>
          <t xml:space="preserve"> </t>
        </is>
      </c>
      <c r="E10" s="4" t="inlineStr">
        <is>
          <t xml:space="preserve"> </t>
        </is>
      </c>
    </row>
    <row r="11">
      <c r="A11" s="4" t="inlineStr">
        <is>
          <t>Line Graph and Table Measure Name</t>
        </is>
      </c>
      <c r="C11" s="4" t="inlineStr">
        <is>
          <t>Advisor Class</t>
        </is>
      </c>
      <c r="D11" s="4" t="inlineStr">
        <is>
          <t xml:space="preserve"> </t>
        </is>
      </c>
      <c r="E11" s="4" t="inlineStr">
        <is>
          <t xml:space="preserve"> </t>
        </is>
      </c>
    </row>
    <row r="12">
      <c r="A12" s="4" t="inlineStr">
        <is>
          <t>Average Annual Return, Percent</t>
        </is>
      </c>
      <c r="B12" s="4" t="inlineStr">
        <is>
          <t>[4],[5]</t>
        </is>
      </c>
      <c r="C12" s="6" t="n">
        <v>0.1937</v>
      </c>
      <c r="D12" s="6" t="n">
        <v>0.1182</v>
      </c>
      <c r="E12" s="6" t="n">
        <v>0.08550000000000001</v>
      </c>
    </row>
    <row r="13">
      <c r="A13" s="4" t="inlineStr">
        <is>
          <t>Columbia Integrated Large Cap Value Fund Class A</t>
        </is>
      </c>
      <c r="C13" s="4" t="inlineStr">
        <is>
          <t xml:space="preserve"> </t>
        </is>
      </c>
      <c r="D13" s="4" t="inlineStr">
        <is>
          <t xml:space="preserve"> </t>
        </is>
      </c>
      <c r="E13" s="4" t="inlineStr">
        <is>
          <t xml:space="preserve"> </t>
        </is>
      </c>
    </row>
    <row r="14">
      <c r="A14" s="3" t="inlineStr">
        <is>
          <t>Average Annual Return [Line Items]</t>
        </is>
      </c>
      <c r="C14" s="4" t="inlineStr">
        <is>
          <t xml:space="preserve"> </t>
        </is>
      </c>
      <c r="D14" s="4" t="inlineStr">
        <is>
          <t xml:space="preserve"> </t>
        </is>
      </c>
      <c r="E14" s="4" t="inlineStr">
        <is>
          <t xml:space="preserve"> </t>
        </is>
      </c>
    </row>
    <row r="15">
      <c r="A15" s="4" t="inlineStr">
        <is>
          <t>Line Graph and Table Measure Name</t>
        </is>
      </c>
      <c r="C15" s="4" t="inlineStr">
        <is>
          <t>Class A (including sales charges)</t>
        </is>
      </c>
      <c r="D15" s="4" t="inlineStr">
        <is>
          <t xml:space="preserve"> </t>
        </is>
      </c>
      <c r="E15" s="4" t="inlineStr">
        <is>
          <t xml:space="preserve"> </t>
        </is>
      </c>
    </row>
    <row r="16">
      <c r="A16" s="4" t="inlineStr">
        <is>
          <t>Average Annual Return, Percent</t>
        </is>
      </c>
      <c r="B16" s="4" t="inlineStr">
        <is>
          <t>[4],[5]</t>
        </is>
      </c>
      <c r="C16" s="6" t="n">
        <v>0.1234</v>
      </c>
      <c r="D16" s="6" t="n">
        <v>0.1023</v>
      </c>
      <c r="E16" s="6" t="n">
        <v>0.0764</v>
      </c>
    </row>
    <row r="17">
      <c r="A17" s="4" t="inlineStr">
        <is>
          <t>Without Sales Load [Member] | Columbia Integrated Large Cap Value Fund Class A</t>
        </is>
      </c>
      <c r="C17" s="4" t="inlineStr">
        <is>
          <t xml:space="preserve"> </t>
        </is>
      </c>
      <c r="D17" s="4" t="inlineStr">
        <is>
          <t xml:space="preserve"> </t>
        </is>
      </c>
      <c r="E17" s="4" t="inlineStr">
        <is>
          <t xml:space="preserve"> </t>
        </is>
      </c>
    </row>
    <row r="18">
      <c r="A18" s="3" t="inlineStr">
        <is>
          <t>Average Annual Return [Line Items]</t>
        </is>
      </c>
      <c r="C18" s="4" t="inlineStr">
        <is>
          <t xml:space="preserve"> </t>
        </is>
      </c>
      <c r="D18" s="4" t="inlineStr">
        <is>
          <t xml:space="preserve"> </t>
        </is>
      </c>
      <c r="E18" s="4" t="inlineStr">
        <is>
          <t xml:space="preserve"> </t>
        </is>
      </c>
    </row>
    <row r="19">
      <c r="A19" s="4" t="inlineStr">
        <is>
          <t>Line Graph and Table Measure Name</t>
        </is>
      </c>
      <c r="C19" s="4" t="inlineStr">
        <is>
          <t>Class A (excluding sales charges)</t>
        </is>
      </c>
      <c r="D19" s="4" t="inlineStr">
        <is>
          <t xml:space="preserve"> </t>
        </is>
      </c>
      <c r="E19" s="4" t="inlineStr">
        <is>
          <t xml:space="preserve"> </t>
        </is>
      </c>
    </row>
    <row r="20">
      <c r="A20" s="4" t="inlineStr">
        <is>
          <t>Average Annual Return, Percent</t>
        </is>
      </c>
      <c r="B20" s="4" t="inlineStr">
        <is>
          <t>[4],[5]</t>
        </is>
      </c>
      <c r="C20" s="6" t="n">
        <v>0.1917</v>
      </c>
      <c r="D20" s="6" t="n">
        <v>0.1155</v>
      </c>
      <c r="E20" s="6" t="n">
        <v>0.0828</v>
      </c>
    </row>
    <row r="21">
      <c r="A21" s="4" t="inlineStr">
        <is>
          <t>Russell 1000 Value Index [Member]</t>
        </is>
      </c>
      <c r="C21" s="4" t="inlineStr">
        <is>
          <t xml:space="preserve"> </t>
        </is>
      </c>
      <c r="D21" s="4" t="inlineStr">
        <is>
          <t xml:space="preserve"> </t>
        </is>
      </c>
      <c r="E21" s="4" t="inlineStr">
        <is>
          <t xml:space="preserve"> </t>
        </is>
      </c>
    </row>
    <row r="22">
      <c r="A22" s="3" t="inlineStr">
        <is>
          <t>Average Annual Return [Line Items]</t>
        </is>
      </c>
      <c r="C22" s="4" t="inlineStr">
        <is>
          <t xml:space="preserve"> </t>
        </is>
      </c>
      <c r="D22" s="4" t="inlineStr">
        <is>
          <t xml:space="preserve"> </t>
        </is>
      </c>
      <c r="E22" s="4" t="inlineStr">
        <is>
          <t xml:space="preserve"> </t>
        </is>
      </c>
    </row>
    <row r="23">
      <c r="A23" s="4" t="inlineStr">
        <is>
          <t>Line Graph and Table Measure Name</t>
        </is>
      </c>
      <c r="C23" s="4" t="inlineStr">
        <is>
          <t>Russell® 1000 Value Index</t>
        </is>
      </c>
      <c r="D23" s="4" t="inlineStr">
        <is>
          <t xml:space="preserve"> </t>
        </is>
      </c>
      <c r="E23" s="4" t="inlineStr">
        <is>
          <t xml:space="preserve"> </t>
        </is>
      </c>
    </row>
    <row r="24">
      <c r="A24" s="4" t="inlineStr">
        <is>
          <t>Average Annual Return, Percent</t>
        </is>
      </c>
      <c r="C24" s="6" t="n">
        <v>0.2115</v>
      </c>
      <c r="D24" s="6" t="n">
        <v>0.1116</v>
      </c>
      <c r="E24" s="6" t="n">
        <v>0.0885</v>
      </c>
    </row>
    <row r="25">
      <c r="A25" s="4" t="inlineStr">
        <is>
          <t>Russell 1000 Index [Member]</t>
        </is>
      </c>
      <c r="C25" s="4" t="inlineStr">
        <is>
          <t xml:space="preserve"> </t>
        </is>
      </c>
      <c r="D25" s="4" t="inlineStr">
        <is>
          <t xml:space="preserve"> </t>
        </is>
      </c>
      <c r="E25" s="4" t="inlineStr">
        <is>
          <t xml:space="preserve"> </t>
        </is>
      </c>
    </row>
    <row r="26">
      <c r="A26" s="3" t="inlineStr">
        <is>
          <t>Average Annual Return [Line Items]</t>
        </is>
      </c>
      <c r="C26" s="4" t="inlineStr">
        <is>
          <t xml:space="preserve"> </t>
        </is>
      </c>
      <c r="D26" s="4" t="inlineStr">
        <is>
          <t xml:space="preserve"> </t>
        </is>
      </c>
      <c r="E26" s="4" t="inlineStr">
        <is>
          <t xml:space="preserve"> </t>
        </is>
      </c>
    </row>
    <row r="27">
      <c r="A27" s="4" t="inlineStr">
        <is>
          <t>Line Graph and Table Measure Name</t>
        </is>
      </c>
      <c r="C27" s="4" t="inlineStr">
        <is>
          <t>Russell® 1000 Index</t>
        </is>
      </c>
      <c r="D27" s="4" t="inlineStr">
        <is>
          <t xml:space="preserve"> </t>
        </is>
      </c>
      <c r="E27" s="4" t="inlineStr">
        <is>
          <t xml:space="preserve"> </t>
        </is>
      </c>
    </row>
    <row r="28">
      <c r="A28" s="4" t="inlineStr">
        <is>
          <t>Average Annual Return, Percent</t>
        </is>
      </c>
      <c r="C28" s="6" t="n">
        <v>0.266</v>
      </c>
      <c r="D28" s="6" t="n">
        <v>0.1555</v>
      </c>
      <c r="E28" s="6" t="n">
        <v>0.1266</v>
      </c>
    </row>
    <row r="29"/>
    <row r="30">
      <c r="A30" s="4" t="inlineStr">
        <is>
          <t>[1]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2]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3]The returns shown for periods prior to January 26, 2022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for more information.[4]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5]The Fund’s performance prior to January 21, 2022 reflects returns achieved by BMO Large-Cap Value Fund (the Predecessor Fund), a series of BMO Funds, Inc. The Predecessor Fund was managed by BMO Asset Management Corp. (BMO AM) and had the same investment objective and a substantially identical investment strategy to the Fund.</t>
        </is>
      </c>
    </row>
  </sheetData>
  <mergeCells count="3">
    <mergeCell ref="A1:B2"/>
    <mergeCell ref="A29:D29"/>
    <mergeCell ref="A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Integrated Large Cap Value Fund Class A | Exxon Mobil Corp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olumbia Integrated Large Cap Value Fund Class A | Walmart Inc [Member]</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Columbia Integrated Large Cap Value Fund Class A | Chubb Ltd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olumbia Integrated Large Cap Value Fund Class A | Citigroup Inc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olumbia Integrated Large Cap Value Fund Class A | Elevance Health In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olumbia Integrated Large Cap Value Fund Class A | American Express Co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olumbia Integrated Large Cap Value Fund Class A | Edison International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Integrated Large Cap Value Fund Class A | EOG Resources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Integrated Large Cap Value Fund Class A | Cummins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olumbia Integrated Large Cap Value Fund Class A | UnitedHealth Group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Integrated Large Cap Value Fund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8</v>
      </c>
    </row>
    <row r="35">
      <c r="A35" s="4" t="inlineStr">
        <is>
          <t>Columbia Integrated Large Cap Value Fund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54</v>
      </c>
    </row>
    <row r="38">
      <c r="A38" s="4" t="inlineStr">
        <is>
          <t>Columbia Integrated Large Cap Value Fund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41</v>
      </c>
    </row>
    <row r="41">
      <c r="A41" s="4" t="inlineStr">
        <is>
          <t>Columbia Integrated Large Cap Value Fund Class A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olumbia Integrated Large Cap Value Fund Class A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olumbia Integrated Large Cap Value Fund Class A | Energy Sector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olumbia Integrated Large Cap Value Fund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olumbia Integrated Large Cap Value Fund Class A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olumbia Integrated Large Cap Value Fund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olumbia Integrated Large Cap Value Fund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olumbia Integrated Large Cap Value Fund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olumbia Integrated Large Cap Value Fund Class A | Common Stock [Member]</t>
        </is>
      </c>
      <c r="B65" s="4" t="inlineStr">
        <is>
          <t xml:space="preserve"> </t>
        </is>
      </c>
    </row>
    <row r="66">
      <c r="A66" s="3" t="inlineStr">
        <is>
          <t>Holdings [Line Items]</t>
        </is>
      </c>
      <c r="B66" s="4" t="inlineStr">
        <is>
          <t xml:space="preserve"> </t>
        </is>
      </c>
    </row>
    <row r="67">
      <c r="A67" s="4" t="inlineStr">
        <is>
          <t>Percent of Net Asset Value</t>
        </is>
      </c>
      <c r="B67" s="6" t="n">
        <v>0.995</v>
      </c>
    </row>
    <row r="68">
      <c r="A68" s="4" t="inlineStr">
        <is>
          <t>Columbia Integrated Large Cap Value Fund Class A | Other [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olumbia Integrated Large Cap Value Fund Advisor Class | Exxon Mobil Corp [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olumbia Integrated Large Cap Value Fund Advisor Class | Walmart Inc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olumbia Integrated Large Cap Value Fund Advisor Class | Chubb Ltd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olumbia Integrated Large Cap Value Fund Advisor Class | Citigroup Inc [Member]</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olumbia Integrated Large Cap Value Fund Advisor Class | Elevance Health Inc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olumbia Integrated Large Cap Value Fund Advisor Class | American Express Co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olumbia Integrated Large Cap Value Fund Advisor Class | Edison International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olumbia Integrated Large Cap Value Fund Advisor Class | EOG Resources Inc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olumbia Integrated Large Cap Value Fund Advisor Class | Cummins Inc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olumbia Integrated Large Cap Value Fund Advisor Class | UnitedHealth Group Inc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olumbia Integrated Large Cap Value Fund Advisor Class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18</v>
      </c>
    </row>
    <row r="104">
      <c r="A104" s="4" t="inlineStr">
        <is>
          <t>Columbia Integrated Large Cap Value Fund Advisor Class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54</v>
      </c>
    </row>
    <row r="107">
      <c r="A107" s="4" t="inlineStr">
        <is>
          <t>Columbia Integrated Large Cap Value Fund Advisor Class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41</v>
      </c>
    </row>
    <row r="110">
      <c r="A110" s="4" t="inlineStr">
        <is>
          <t>Columbia Integrated Large Cap Value Fund Advisor Class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olumbia Integrated Large Cap Value Fund Advisor Class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08599999999999999</v>
      </c>
    </row>
    <row r="116">
      <c r="A116" s="4" t="inlineStr">
        <is>
          <t>Columbia Integrated Large Cap Value Fund Advisor Class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8400000000000001</v>
      </c>
    </row>
    <row r="119">
      <c r="A119" s="4" t="inlineStr">
        <is>
          <t>Columbia Integrated Large Cap Value Fund Advisor Class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066</v>
      </c>
    </row>
    <row r="122">
      <c r="A122" s="4" t="inlineStr">
        <is>
          <t>Columbia Integrated Large Cap Value Fund Advisor Class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Columbia Integrated Large Cap Value Fund Advisor Class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Columbia Integrated Large Cap Value Fund Advisor Class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olumbia Integrated Large Cap Value Fund Advisor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olumbia Integrated Large Cap Value Fund Advisor Class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95</v>
      </c>
    </row>
    <row r="137">
      <c r="A137" s="4" t="inlineStr">
        <is>
          <t>Columbia Integrated Large Cap Value Fund Advisor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Columbia Integrated Large Cap Value Fund Institutional Class | Exxon Mobil Corp [Member]</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olumbia Integrated Large Cap Value Fund Institutional Class | Walmart Inc [Member]</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olumbia Integrated Large Cap Value Fund Institutional Class | Chubb Ltd [Member]</t>
        </is>
      </c>
      <c r="B146" s="4" t="inlineStr">
        <is>
          <t xml:space="preserve"> </t>
        </is>
      </c>
    </row>
    <row r="147">
      <c r="A147" s="3" t="inlineStr">
        <is>
          <t>Holdings [Line Items]</t>
        </is>
      </c>
      <c r="B147" s="4" t="inlineStr">
        <is>
          <t xml:space="preserve"> </t>
        </is>
      </c>
    </row>
    <row r="148">
      <c r="A148" s="4" t="inlineStr">
        <is>
          <t>Percent of Net Asset Value</t>
        </is>
      </c>
      <c r="B148" s="6" t="n">
        <v>0.024</v>
      </c>
    </row>
    <row r="149">
      <c r="A149" s="4" t="inlineStr">
        <is>
          <t>Columbia Integrated Large Cap Value Fund Institutional Class | Citigroup Inc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olumbia Integrated Large Cap Value Fund Institutional Class | Elevance Health Inc [Member]</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Columbia Integrated Large Cap Value Fund Institutional Class | American Express Co [Member]</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olumbia Integrated Large Cap Value Fund Institutional Class | Edison International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olumbia Integrated Large Cap Value Fund Institutional Class | EOG Resources Inc [Member]</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olumbia Integrated Large Cap Value Fund Institutional Class | Cummins Inc [Member]</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olumbia Integrated Large Cap Value Fund Institutional Class | UnitedHealth Group Inc [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olumbia Integrated Large Cap Value Fund Institutional Class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18</v>
      </c>
    </row>
    <row r="173">
      <c r="A173" s="4" t="inlineStr">
        <is>
          <t>Columbia Integrated Large Cap Value Fund Institutional Class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54</v>
      </c>
    </row>
    <row r="176">
      <c r="A176" s="4" t="inlineStr">
        <is>
          <t>Columbia Integrated Large Cap Value Fund Institutional Class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41</v>
      </c>
    </row>
    <row r="179">
      <c r="A179" s="4" t="inlineStr">
        <is>
          <t>Columbia Integrated Large Cap Value Fund Institutional Class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olumbia Integrated Large Cap Value Fund Institutional Class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08599999999999999</v>
      </c>
    </row>
    <row r="185">
      <c r="A185" s="4" t="inlineStr">
        <is>
          <t>Columbia Integrated Large Cap Value Fund Institutional Class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8400000000000001</v>
      </c>
    </row>
    <row r="188">
      <c r="A188" s="4" t="inlineStr">
        <is>
          <t>Columbia Integrated Large Cap Value Fund Institutional Class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066</v>
      </c>
    </row>
    <row r="191">
      <c r="A191" s="4" t="inlineStr">
        <is>
          <t>Columbia Integrated Large Cap Value Fund Institutional Class | Communications Sector [Member]</t>
        </is>
      </c>
      <c r="B191" s="4" t="inlineStr">
        <is>
          <t xml:space="preserve"> </t>
        </is>
      </c>
    </row>
    <row r="192">
      <c r="A192" s="3" t="inlineStr">
        <is>
          <t>Holdings [Line Items]</t>
        </is>
      </c>
      <c r="B192" s="4" t="inlineStr">
        <is>
          <t xml:space="preserve"> </t>
        </is>
      </c>
    </row>
    <row r="193">
      <c r="A193" s="4" t="inlineStr">
        <is>
          <t>Percent of Net Asset Value</t>
        </is>
      </c>
      <c r="B193" s="6" t="n">
        <v>0.058</v>
      </c>
    </row>
    <row r="194">
      <c r="A194" s="4" t="inlineStr">
        <is>
          <t>Columbia Integrated Large Cap Value Fund Institutional Class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olumbia Integrated Large Cap Value Fund Institutional Class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olumbia Integrated Large Cap Value Fund Institutional Class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olumbia Integrated Large Cap Value Fund Institutional Class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995</v>
      </c>
    </row>
    <row r="206">
      <c r="A206" s="4" t="inlineStr">
        <is>
          <t>Columbia Integrated Large Cap Value Fund Institutional Class | Other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42:20Z</dcterms:created>
  <dcterms:modified xmlns:dcterms="http://purl.org/dc/terms/" xmlns:xsi="http://www.w3.org/2001/XMLSchema-instance" xsi:type="dcterms:W3CDTF">2024-11-05T17:42:20Z</dcterms:modified>
</cp:coreProperties>
</file>